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OTE 1 - DESCRIPTION OF BUSINES"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ADVANCES TO SUPPLIERS" sheetId="9" state="visible" r:id="rId9"/>
    <sheet xmlns:r="http://schemas.openxmlformats.org/officeDocument/2006/relationships" name="NOTE 5 - RELATED PARTY TRANSACT" sheetId="10" state="visible" r:id="rId10"/>
    <sheet xmlns:r="http://schemas.openxmlformats.org/officeDocument/2006/relationships" name="NOTE 6 - STOCKHOLDERS' EQUITY" sheetId="11" state="visible" r:id="rId11"/>
    <sheet xmlns:r="http://schemas.openxmlformats.org/officeDocument/2006/relationships" name="NOTE 9 - COMMITMENTS" sheetId="12" state="visible" r:id="rId12"/>
    <sheet xmlns:r="http://schemas.openxmlformats.org/officeDocument/2006/relationships" name="NOTE 10 - SUBSEQUENT EVENTS" sheetId="13" state="visible" r:id="rId13"/>
  </sheets>
  <definedNames/>
  <calcPr calcId="124519" fullCalcOnLoad="1"/>
</workbook>
</file>

<file path=xl/sharedStrings.xml><?xml version="1.0" encoding="utf-8"?>
<sst xmlns="http://schemas.openxmlformats.org/spreadsheetml/2006/main" uniqueCount="125">
  <si>
    <t>Document and Entity Information - USD ($)</t>
  </si>
  <si>
    <t>12 Months Ended</t>
  </si>
  <si>
    <t>Dec. 31, 2016</t>
  </si>
  <si>
    <t>Apr. 28, 2017</t>
  </si>
  <si>
    <t>Document And Entity Information</t>
  </si>
  <si>
    <t>Entity Registrant Name</t>
  </si>
  <si>
    <t>CAT9 Group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Accounts Receivable</t>
  </si>
  <si>
    <t>Other receivables, related party</t>
  </si>
  <si>
    <t>Advances to suppliers</t>
  </si>
  <si>
    <t>Inventory</t>
  </si>
  <si>
    <t>Total current assets</t>
  </si>
  <si>
    <t>Property &amp; Equipment</t>
  </si>
  <si>
    <t>Total assets</t>
  </si>
  <si>
    <t>Current liabilities</t>
  </si>
  <si>
    <t>Accounts payable</t>
  </si>
  <si>
    <t>Customer deposits</t>
  </si>
  <si>
    <t>Other payables, related party</t>
  </si>
  <si>
    <t>Total liabilities</t>
  </si>
  <si>
    <t>Stockholders' deficit:</t>
  </si>
  <si>
    <t>Preferred stock $0.0001 par value, 5,000,000 shares authorized; none issued and outstanding</t>
  </si>
  <si>
    <t>Common stock $0.0001 par value, 100,000,000 shares authorized; 20,000,000 and 10,000,000 shares issued and outstanding, respectively</t>
  </si>
  <si>
    <t>Additional paid-in capital</t>
  </si>
  <si>
    <t>Accumulated other comprehensive income</t>
  </si>
  <si>
    <t>Total stockholders' deficit</t>
  </si>
  <si>
    <t>Total liabilities &amp; stockholders' deficit</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issued</t>
  </si>
  <si>
    <t>Preferred stock, outstanding</t>
  </si>
  <si>
    <t>Statements of Operations - USD ($)</t>
  </si>
  <si>
    <t>Dec. 30, 2016</t>
  </si>
  <si>
    <t>Dec. 30, 2015</t>
  </si>
  <si>
    <t>Income Statement [Abstract]</t>
  </si>
  <si>
    <t>Revenue</t>
  </si>
  <si>
    <t>Cost of Revenue</t>
  </si>
  <si>
    <t>Gross Margin</t>
  </si>
  <si>
    <t>Operating Expenses:</t>
  </si>
  <si>
    <t>Impairment loss</t>
  </si>
  <si>
    <t>General and administrative expenses</t>
  </si>
  <si>
    <t>Total operating expenses</t>
  </si>
  <si>
    <t>Income (loss) from operations</t>
  </si>
  <si>
    <t>Income (loss) before income taxes</t>
  </si>
  <si>
    <t>Provision for income taxes</t>
  </si>
  <si>
    <t>Net Loss</t>
  </si>
  <si>
    <t>Foreign currency translation adjustment</t>
  </si>
  <si>
    <t>Comprehensive income (loss)</t>
  </si>
  <si>
    <t>Basic loss per share</t>
  </si>
  <si>
    <t>$ (.02)</t>
  </si>
  <si>
    <t>Weighted average number of common shares outstanding</t>
  </si>
  <si>
    <t>Statements of Cash Flows - USD ($)</t>
  </si>
  <si>
    <t>3 Months Ended</t>
  </si>
  <si>
    <t>8 Months Ended</t>
  </si>
  <si>
    <t>9 Months Ended</t>
  </si>
  <si>
    <t>Sep. 30, 2016</t>
  </si>
  <si>
    <t>Sep. 30, 2015</t>
  </si>
  <si>
    <t>CASH FLOWS FROM OPERATING ACTIVITIES:</t>
  </si>
  <si>
    <t>Net loss</t>
  </si>
  <si>
    <t>Adjustments to reconcile net loss to net cash used in operating activities:</t>
  </si>
  <si>
    <t>Stock-based compensation - related party</t>
  </si>
  <si>
    <t>Changes in operating assets and liabilities:</t>
  </si>
  <si>
    <t>Net cash used in operating activities</t>
  </si>
  <si>
    <t>CASH FLOWS FROM INVESTING ACTIVITIES:</t>
  </si>
  <si>
    <t>CASH FLOWS FROM FINANCING ACTIVITIES:</t>
  </si>
  <si>
    <t>Advances from a related party</t>
  </si>
  <si>
    <t>Net cash provided by financing activities</t>
  </si>
  <si>
    <t>Net increase (decrease) in cash</t>
  </si>
  <si>
    <t>Cash at beginning of period</t>
  </si>
  <si>
    <t>Cash at end of period</t>
  </si>
  <si>
    <t>SUPPLEMENTAL DISCLOSURES OF CASH FLOW INFORMATION:</t>
  </si>
  <si>
    <t>Interest paid</t>
  </si>
  <si>
    <t>Income taxes paid</t>
  </si>
  <si>
    <t>NOTE 1 - DESCRIPTION OF BUSINESS AND HISTORY</t>
  </si>
  <si>
    <t>Organization, Consolidation and Presentation of Financial Statements [Abstract]</t>
  </si>
  <si>
    <t xml:space="preserve">NOTE
1 - DESCRIPTION OF BUSINESS AND HISTORY Description of business CAT9 Group Inc. formerly, ANDES 4 Inc.,
(the “Company”) was incorporated under the laws of the State of Delaware on January 26, 2015 and has been inactive
since inception. The Company intends to serve as a vehicle to effect an asset acquisition, merger, exchange of capital stock or
other business combination with a domestic or foreign business. On July 31, 2015, the sole officer
and director of ANDES 4 Inc. (the “Company”), Richard Chiang, entered into a Share Purchase Agreement (the “SPA”)
pursuant to which he entered into an agreement to sell an aggregate of 10,000,000 shares of his shares of the Company’s common
stock to Chongqing Field Industrial Company Ltd. at an aggregate purchase price of $40,000. These shares represent 100% of
the Company’s issued and outstanding common stock. Effective upon the closing date of the Share Purchase Agreement, August
12, 2015, Richard Chiang executed the agreement and owned no shares of the Company’s stock and Chongqing Field Industrial
Company Ltd. became the sole stockholder of the Company. As previously disclosed on Form
8-K, on July 13, 2015, on August 19, 2015, the Registrant filed a Certificate of Amendment (the “Amendment”) to the
Certificate of Incorporation with the Secretary of State of the State of Delaware to change the name of the Registrant to CAT9
Group Inc. On
August 18, 2015, the board of director (the "Board") and the sole shareholder of the Registrant approved to engage Tech
Associates Inc. as its corporate advisor to assist in its ‘going public’ strategy. The initial term is for six months,
with an option for ongoing continuity of service, with monthly compensation of two thousand dollars. On December 27, 2016, CAT9 closed a share
exchange transaction pursuant to which CAT9 became the 100% parent of CAT9 Cayman, assumed the operations of CAT9 Cayman and its
subsidiaries, including CAT9 Investment China, and Chongqing Field Industrial Company Ltd. CAT9 Cayman is a holding company
incorporated in August 20, 2015, under the laws of the Cayman Islands. CAT9 Investment China Limited was incorporated in September
10, 2015, under the laws of Hong Kong. CAT9 Investment China is a window for the group to handle the business operations outside
of China. Chongqing CAT9 Industrial Company
Ltd., (“Chongqing CAT9”) (formerly Chongqing Field Industrial Company Ltd) is located in Chongqing, PRC and was incorporated
under the laws of the PRC on June 26, 2014. Chongqing CAT9 Industry Company
Ltd. operates through strategic alliance and distribution rights agreements in the PRC, the Company is engaged in the marketing
and sales of (1) fresh fruits, vegetables meats (including primarily organic and non-organic from both domestically grown and imported
(2) Acquisition of land for the planting of Acer Truncatum trees and harvesting of Acer Truncatum seeds to produce edible oil,
(3) providing Hi-Tech cooperative farm management services in the PRC and overseas and (4) farm machinery sales. </t>
  </si>
  <si>
    <t>NOTE 2 - SUMMARY OF SIGNIFICANT POLICIES</t>
  </si>
  <si>
    <t>Accounting Policies [Abstract]</t>
  </si>
  <si>
    <t>NOTE 2 - GOING CONCERN The accompanying
consolidated financial statements have been prepared on a going concern basis, which contemplates the realization of assets and
the satisfaction of liabilities in the normal course of business. The Company’s ability to raise additional capital through
debt and/or equity financing is unknown. The obtainment of additional financing and the successful development of the Company’s
contemplated plan of operations are necessary for the Company to continue. The ability to successfully resolve these factors raise
substantial doubt about the Company’s ability to continue as a going concern. However; management believes that the Company
will generate sufficient cash flows to fund its operations and to meet its obligations on timely basis for the next twelve months.
The financial statements of the Company do not include any adjustments that may result from the outcome of these aforementioned
uncertainties.</t>
  </si>
  <si>
    <t>NOTE 3 - GOING CONCERN</t>
  </si>
  <si>
    <t>NOTE 3 - SUMMARY OF SIGNIFICANT ACCOUNTING
POLICIES Basis of Presentation The Company’s consolidat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functional currency
for Chongqing CAT9 is the Chinese Renminbi (“RMB”); however, the accompanying financial statements have been translated
and presented in the United States Dollars (“USD”). Principles of Consolidation The accompanying consolidated financial statements
include the accounts of the Company and its wholly-owned subsidiary, CAT9 Cayman, and its subsidiaries, including CAT9 Investment
China, and Chongqing Field Industrial Company Ltd. All financial information has been prepared in conformity with accounting principles
generally accepted in the United States of America. All significant intercompany transactions and balances have been eliminated. Translation Adjustment For the years ended December 31, 2016
and 2015, the accounts of the Chongqing CAT9 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members’ capital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years ended December 31, 2016 and 2015 is included net income and foreign currency translation
adjustments. 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and Cash Equivalents Cash and cash equivalents include cash
in hand and cash in time deposits, certificates of deposit and all highly liquid instruments with original maturities of three
months or less.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Accounts receivable 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 Accounts are considered past due after three months. As of December 31, 2016, and 2015, no allowance
was deemed necessary since sales were comparatively recent and there were no sales in 2014. Inventories Inventories are valued at the lower of cost or market. Management
compares the cost of inventories with the market value and allowance is made for writing down their inventories to market value,
if lower.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5. The Company does not have any assets
or liabilities measured at fair value on a recurring or a non-recurring basis as of December 31, 2016 and 2015.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4 - ADVANCES TO SUPPLIERS</t>
  </si>
  <si>
    <t>Investments in and Advances to Affiliates, Schedule of Investments [Abstract]</t>
  </si>
  <si>
    <t>NOTE 4 – ADVANCES TO SUPPLIERS As of the year ended December 31, 2015,
the Company entered into contracts with two suppliers to acquire machinery deliverable on December 31, 2016. The company advanced
the suppliers $417,046 to secure these purchases which represented approximately fifty percent of the contract amounts. During
2016 one of the suppliers refunded the Company part of the deposit, leaving a balance of $362,005, of which $181,003 is not going
to be refunded to the Company and has been debited to impairment loss.</t>
  </si>
  <si>
    <t>NOTE 5 - RELATED PARTY TRANSACTIONS</t>
  </si>
  <si>
    <t>Related Party Transactions [Abstract]</t>
  </si>
  <si>
    <t>NOTE 5 - RELATED PARTY TRANSACTIONS During the normal course of business,
affiliated companies, members, and/or officers may advance the Company funds to pay for certain operating expenses. All advances
are unsecured, non-interest bearing and due on demand. As of December 31, 2016 and 2015
the Company was indebted to related parties that advanced loans to the Company without any formal repayment terms. As of December
31, 2016 and 2015 the Company owed the aforementioned related parties $58,068 and $9,545, respectively. During the year ended December 31, 2016,
a consultant and the CEO for the Company contributed $40,326 in services and cash to pay for professional fees related to the Company’s
SEC filing expenses. The amount has been credited to paid in capital.</t>
  </si>
  <si>
    <t>NOTE 6 - STOCKHOLDERS' EQUITY</t>
  </si>
  <si>
    <t>Equity [Abstract]</t>
  </si>
  <si>
    <t>NOTE 6 - STOCKHOLDERS’ EQUITY Preferred Stock The Company is authorized to issue 5,000,000
shares of $.0001 par value preferred stock. As of September 30, 2016, and no shares of preferred stock had been issued. Common Stock Upon formation of the Company on January
26, 2015, the Board of Directors issued 10,000,000 shares of common stock for $1,000 in services to the founding shareholder of
the Company. In addition, the founding shareholder made a contribution of $3,839 to the Company for the period ended December 31,
2015, which is recorded as additional paid-in capital. Pursuant to the Share Exchange Agreement
dated December 27, 2016 the company cancelled and retired 9,000,000 shares of issued and outstanding common stock, (the “cancelled
shares”), reducing the issued and outstanding shares to 1,000,000 shares. A cash amount of $1 was paid to Wenfa “Simon”
Sun and Meihong “Sanya” Qian, the Company’s majority shareholders and owners of the cancelled shares, as consideration
for cancelling the shares. The Company issued a total of 19,000,000 shares of common stock pursuant to the Share Exchange and as
a result of the cancellation of the cancelled shares and the Share Exchange; there are 20,000,000 shares of common stock issued
and outstanding following the Share Exchange. Contributed Capital During the year ended December 31,
2015 Meihong “Sanya” Qian, our Chief Financial Officer, contributed capital of $175,364.</t>
  </si>
  <si>
    <t>NOTE 9 - COMMITMENTS</t>
  </si>
  <si>
    <t>NOTE 9 – COMMITMENTS On April 14, 2015, the Company issued
a purchase order to Chongqing Fangbaiyuan Trading Co., Ltd. Per the terms of the purchase order half was paid in advance with the
balance due upon delivery, scheduled for December 31, 2016. As of December 31, 2015, $227,547 is due upon delivery. On April 21, 2015, the Company issued
a purchase order to Chongqing Qinuo Trading Co., Ltd. Per the terms of the purchase order half was paid in advance with the balance
due upon delivery, scheduled for December 31, 2016. As of December 31, 2015, $158,685 is due upon delivery. Due to new circumstances the parties
have now agreed to cancel these orders. The suppliers will either provide a credit on a future purchase or refund the deposit if
they are able to sell the machinery to another third party.</t>
  </si>
  <si>
    <t>NOTE 10 - SUBSEQUENT EVENTS</t>
  </si>
  <si>
    <t>Subsequent Events [Abstract]</t>
  </si>
  <si>
    <t xml:space="preserve">NOTE 10 – SUBSEQUENT EVENTS In accordance with SFAS 165 (ASC 855-10)
management has performed an evaluation of subsequent events through the date that the financial statements were available to be
issued, April 21, 2017 and through the date of the filing, and has determined that it does not have any material subsequent events
to disclose in these financial statements other than the following. On March 31, 2017, the Company entered
into a Subscription Agreement with one subscriber for the issuance of its restricted common stock – Tech Associates, Inc.
an entity engaged to provide advisory and consulting services to the Company purchased 1,000,000 shares for total cash proceeds
of $100. </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22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200000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07</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8233</v>
      </c>
      <c r="C3" s="6" t="n">
        <v>2</v>
      </c>
    </row>
    <row r="4" spans="1:3">
      <c r="A4" s="4" t="s">
        <v>32</v>
      </c>
      <c r="B4" s="5" t="n">
        <v>0</v>
      </c>
      <c r="C4" s="5" t="n">
        <v>23825</v>
      </c>
    </row>
    <row r="5" spans="1:3">
      <c r="A5" s="4" t="s">
        <v>33</v>
      </c>
      <c r="B5" s="5" t="n">
        <v>2737</v>
      </c>
      <c r="C5" s="5" t="n">
        <v>0</v>
      </c>
    </row>
    <row r="6" spans="1:3">
      <c r="A6" s="4" t="s">
        <v>34</v>
      </c>
      <c r="B6" s="5" t="n">
        <v>181002</v>
      </c>
      <c r="C6" s="5" t="n">
        <v>417046</v>
      </c>
    </row>
    <row r="7" spans="1:3">
      <c r="A7" s="4" t="s">
        <v>35</v>
      </c>
      <c r="B7" s="5" t="n">
        <v>0</v>
      </c>
      <c r="C7" s="5" t="n">
        <v>0</v>
      </c>
    </row>
    <row r="8" spans="1:3">
      <c r="A8" s="4" t="s">
        <v>36</v>
      </c>
      <c r="B8" s="5" t="n">
        <v>261972</v>
      </c>
      <c r="C8" s="5" t="n">
        <v>443646</v>
      </c>
    </row>
    <row r="9" spans="1:3">
      <c r="A9" s="4" t="s">
        <v>37</v>
      </c>
      <c r="B9" s="5" t="n">
        <v>849</v>
      </c>
      <c r="C9" s="5" t="n">
        <v>0</v>
      </c>
    </row>
    <row r="10" spans="1:3">
      <c r="A10" s="4" t="s">
        <v>38</v>
      </c>
      <c r="B10" s="5" t="n">
        <v>262821</v>
      </c>
      <c r="C10" s="5" t="n">
        <v>443646</v>
      </c>
    </row>
    <row r="11" spans="1:3">
      <c r="A11" s="3" t="s">
        <v>39</v>
      </c>
    </row>
    <row r="12" spans="1:3">
      <c r="A12" s="4" t="s">
        <v>40</v>
      </c>
      <c r="B12" s="5" t="n">
        <v>0</v>
      </c>
      <c r="C12" s="5" t="n">
        <v>15437</v>
      </c>
    </row>
    <row r="13" spans="1:3">
      <c r="A13" s="4" t="s">
        <v>41</v>
      </c>
      <c r="B13" s="5" t="n">
        <v>27235</v>
      </c>
      <c r="C13" s="5" t="n">
        <v>0</v>
      </c>
    </row>
    <row r="14" spans="1:3">
      <c r="A14" s="4" t="s">
        <v>42</v>
      </c>
      <c r="B14" s="5" t="n">
        <v>58068</v>
      </c>
      <c r="C14" s="5" t="n">
        <v>9545</v>
      </c>
    </row>
    <row r="15" spans="1:3">
      <c r="A15" s="4" t="s">
        <v>43</v>
      </c>
      <c r="B15" s="5" t="n">
        <v>85303</v>
      </c>
      <c r="C15" s="5" t="n">
        <v>24982</v>
      </c>
    </row>
    <row r="16" spans="1:3">
      <c r="A16" s="3" t="s">
        <v>44</v>
      </c>
    </row>
    <row r="17" spans="1:3">
      <c r="A17" s="4" t="s">
        <v>45</v>
      </c>
      <c r="B17" s="5" t="n">
        <v>0</v>
      </c>
      <c r="C17" s="5" t="n">
        <v>0</v>
      </c>
    </row>
    <row r="18" spans="1:3">
      <c r="A18" s="4" t="s">
        <v>46</v>
      </c>
      <c r="B18" s="5" t="n">
        <v>2000</v>
      </c>
      <c r="C18" s="5" t="n">
        <v>1000</v>
      </c>
    </row>
    <row r="19" spans="1:3">
      <c r="A19" s="4" t="s">
        <v>47</v>
      </c>
      <c r="B19" s="5" t="n">
        <v>381918</v>
      </c>
      <c r="C19" s="5" t="n">
        <v>425158</v>
      </c>
    </row>
    <row r="20" spans="1:3">
      <c r="A20" s="4" t="s">
        <v>48</v>
      </c>
      <c r="B20" s="5" t="n">
        <v>3028</v>
      </c>
      <c r="C20" s="5" t="n">
        <v>453</v>
      </c>
    </row>
    <row r="21" spans="1:3">
      <c r="A21" s="4" t="s">
        <v>49</v>
      </c>
      <c r="B21" s="5" t="n">
        <v>177518</v>
      </c>
      <c r="C21" s="5" t="n">
        <v>418664</v>
      </c>
    </row>
    <row r="22" spans="1:3">
      <c r="A22" s="4" t="s">
        <v>50</v>
      </c>
      <c r="B22" s="6" t="n">
        <v>262821</v>
      </c>
      <c r="C22" s="6" t="n">
        <v>4436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29</v>
      </c>
    </row>
    <row r="2" spans="1:3">
      <c r="A2" s="3" t="s">
        <v>52</v>
      </c>
    </row>
    <row r="3" spans="1:3">
      <c r="A3" s="4" t="s">
        <v>53</v>
      </c>
      <c r="B3" s="7" t="n">
        <v>0.0001</v>
      </c>
      <c r="C3" s="7" t="n">
        <v>0.0001</v>
      </c>
    </row>
    <row r="4" spans="1:3">
      <c r="A4" s="4" t="s">
        <v>54</v>
      </c>
      <c r="B4" s="5" t="n">
        <v>100000000</v>
      </c>
      <c r="C4" s="5" t="n">
        <v>100000000</v>
      </c>
    </row>
    <row r="5" spans="1:3">
      <c r="A5" s="4" t="s">
        <v>55</v>
      </c>
      <c r="B5" s="5" t="n">
        <v>20000000</v>
      </c>
      <c r="C5" s="5" t="n">
        <v>10000000</v>
      </c>
    </row>
    <row r="6" spans="1:3">
      <c r="A6" s="4" t="s">
        <v>56</v>
      </c>
      <c r="B6" s="5" t="n">
        <v>20000000</v>
      </c>
      <c r="C6" s="5" t="n">
        <v>10000000</v>
      </c>
    </row>
    <row r="7" spans="1:3">
      <c r="A7" s="4" t="s">
        <v>57</v>
      </c>
      <c r="B7" s="7" t="n">
        <v>0.0001</v>
      </c>
      <c r="C7" s="7" t="n">
        <v>0.0001</v>
      </c>
    </row>
    <row r="8" spans="1:3">
      <c r="A8" s="4" t="s">
        <v>58</v>
      </c>
      <c r="B8" s="5" t="n">
        <v>5000000</v>
      </c>
      <c r="C8" s="5" t="n">
        <v>5000000</v>
      </c>
    </row>
    <row r="9" spans="1:3">
      <c r="A9" s="4" t="s">
        <v>59</v>
      </c>
      <c r="B9" s="5" t="n">
        <v>0</v>
      </c>
      <c r="C9" s="5" t="n">
        <v>0</v>
      </c>
    </row>
    <row r="10" spans="1:3">
      <c r="A10" s="4" t="s">
        <v>60</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1</v>
      </c>
      <c r="B1" s="2" t="s">
        <v>1</v>
      </c>
    </row>
    <row r="2" spans="1:3">
      <c r="B2" s="2" t="s">
        <v>62</v>
      </c>
      <c r="C2" s="2" t="s">
        <v>63</v>
      </c>
    </row>
    <row r="3" spans="1:3">
      <c r="A3" s="3" t="s">
        <v>64</v>
      </c>
    </row>
    <row r="4" spans="1:3">
      <c r="A4" s="4" t="s">
        <v>65</v>
      </c>
      <c r="B4" s="6" t="n">
        <v>57690</v>
      </c>
      <c r="C4" s="6" t="n">
        <v>24150</v>
      </c>
    </row>
    <row r="5" spans="1:3">
      <c r="A5" s="4" t="s">
        <v>66</v>
      </c>
      <c r="B5" s="5" t="n">
        <v>19750</v>
      </c>
      <c r="C5" s="5" t="n">
        <v>12472</v>
      </c>
    </row>
    <row r="6" spans="1:3">
      <c r="A6" s="4" t="s">
        <v>67</v>
      </c>
      <c r="B6" s="5" t="n">
        <v>37940</v>
      </c>
      <c r="C6" s="5" t="n">
        <v>11678</v>
      </c>
    </row>
    <row r="7" spans="1:3">
      <c r="A7" s="3" t="s">
        <v>68</v>
      </c>
    </row>
    <row r="8" spans="1:3">
      <c r="A8" s="4" t="s">
        <v>69</v>
      </c>
      <c r="B8" s="5" t="n">
        <v>181003</v>
      </c>
      <c r="C8" s="5" t="n">
        <v>0</v>
      </c>
    </row>
    <row r="9" spans="1:3">
      <c r="A9" s="4" t="s">
        <v>70</v>
      </c>
      <c r="B9" s="5" t="n">
        <v>58418</v>
      </c>
      <c r="C9" s="5" t="n">
        <v>8767</v>
      </c>
    </row>
    <row r="10" spans="1:3">
      <c r="A10" s="4" t="s">
        <v>71</v>
      </c>
      <c r="B10" s="5" t="n">
        <v>239421</v>
      </c>
      <c r="C10" s="5" t="n">
        <v>8767</v>
      </c>
    </row>
    <row r="11" spans="1:3">
      <c r="A11" s="4" t="s">
        <v>72</v>
      </c>
      <c r="B11" s="5" t="n">
        <v>-201481</v>
      </c>
      <c r="C11" s="5" t="n">
        <v>2911</v>
      </c>
    </row>
    <row r="12" spans="1:3">
      <c r="A12" s="4" t="s">
        <v>73</v>
      </c>
      <c r="B12" s="5" t="n">
        <v>-201481</v>
      </c>
      <c r="C12" s="5" t="n">
        <v>29111</v>
      </c>
    </row>
    <row r="13" spans="1:3">
      <c r="A13" s="4" t="s">
        <v>74</v>
      </c>
      <c r="B13" s="5" t="n">
        <v>0</v>
      </c>
      <c r="C13" s="5" t="n">
        <v>0</v>
      </c>
    </row>
    <row r="14" spans="1:3">
      <c r="A14" s="4" t="s">
        <v>75</v>
      </c>
      <c r="B14" s="5" t="n">
        <v>-201481</v>
      </c>
      <c r="C14" s="5" t="n">
        <v>2911</v>
      </c>
    </row>
    <row r="15" spans="1:3">
      <c r="A15" s="4" t="s">
        <v>76</v>
      </c>
      <c r="B15" s="5" t="n">
        <v>2575</v>
      </c>
      <c r="C15" s="5" t="n">
        <v>462</v>
      </c>
    </row>
    <row r="16" spans="1:3">
      <c r="A16" s="4" t="s">
        <v>77</v>
      </c>
      <c r="B16" s="6" t="n">
        <v>-198906</v>
      </c>
      <c r="C16" s="6" t="n">
        <v>3373</v>
      </c>
    </row>
    <row r="17" spans="1:3">
      <c r="A17" s="4" t="s">
        <v>78</v>
      </c>
      <c r="B17" s="4" t="s">
        <v>79</v>
      </c>
      <c r="C17" s="6" t="n">
        <v>0</v>
      </c>
    </row>
    <row r="18" spans="1:3">
      <c r="A18" s="4" t="s">
        <v>80</v>
      </c>
      <c r="B18" s="5" t="n">
        <v>10000000</v>
      </c>
      <c r="C18" s="5" t="n">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5"/>
    <col customWidth="1" max="7" min="7" width="16"/>
  </cols>
  <sheetData>
    <row r="1" spans="1:7">
      <c r="A1" s="1" t="s">
        <v>81</v>
      </c>
      <c r="B1" s="2" t="s">
        <v>82</v>
      </c>
      <c r="D1" s="2" t="s">
        <v>83</v>
      </c>
      <c r="F1" s="2" t="s">
        <v>84</v>
      </c>
      <c r="G1" s="2" t="s">
        <v>1</v>
      </c>
    </row>
    <row r="2" spans="1:7">
      <c r="B2" s="2" t="s">
        <v>85</v>
      </c>
      <c r="C2" s="2" t="s">
        <v>86</v>
      </c>
      <c r="D2" s="2" t="s">
        <v>85</v>
      </c>
      <c r="E2" s="2" t="s">
        <v>86</v>
      </c>
      <c r="F2" s="2" t="s">
        <v>85</v>
      </c>
      <c r="G2" s="2" t="s">
        <v>62</v>
      </c>
    </row>
    <row r="3" spans="1:7">
      <c r="A3" s="3" t="s">
        <v>87</v>
      </c>
    </row>
    <row r="4" spans="1:7">
      <c r="A4" s="4" t="s">
        <v>88</v>
      </c>
      <c r="B4" s="6" t="n">
        <v>-7900</v>
      </c>
      <c r="C4" s="6" t="n">
        <v>-6082</v>
      </c>
      <c r="D4" s="6" t="n">
        <v>-25175</v>
      </c>
      <c r="E4" s="6" t="n">
        <v>-11548</v>
      </c>
      <c r="F4" s="6" t="n">
        <v>-25175</v>
      </c>
      <c r="G4" s="6" t="n">
        <v>-201481</v>
      </c>
    </row>
    <row r="5" spans="1:7">
      <c r="A5" s="3" t="s">
        <v>89</v>
      </c>
    </row>
    <row r="6" spans="1:7">
      <c r="A6" s="4" t="s">
        <v>90</v>
      </c>
      <c r="E6" s="5" t="n">
        <v>1000</v>
      </c>
      <c r="F6" s="5" t="n">
        <v>0</v>
      </c>
    </row>
    <row r="7" spans="1:7">
      <c r="A7" s="3" t="s">
        <v>91</v>
      </c>
    </row>
    <row r="8" spans="1:7">
      <c r="A8" s="4" t="s">
        <v>40</v>
      </c>
      <c r="E8" s="5" t="n">
        <v>3466</v>
      </c>
      <c r="F8" s="5" t="n">
        <v>0</v>
      </c>
    </row>
    <row r="9" spans="1:7">
      <c r="A9" s="4" t="s">
        <v>92</v>
      </c>
      <c r="E9" s="5" t="n">
        <v>-7082</v>
      </c>
      <c r="F9" s="5" t="n">
        <v>-25175</v>
      </c>
    </row>
    <row r="10" spans="1:7">
      <c r="A10" s="4" t="s">
        <v>93</v>
      </c>
      <c r="E10" s="5" t="n">
        <v>0</v>
      </c>
      <c r="F10" s="5" t="n">
        <v>0</v>
      </c>
    </row>
    <row r="11" spans="1:7">
      <c r="A11" s="3" t="s">
        <v>94</v>
      </c>
    </row>
    <row r="12" spans="1:7">
      <c r="A12" s="4" t="s">
        <v>95</v>
      </c>
      <c r="E12" s="5" t="n">
        <v>3243</v>
      </c>
      <c r="F12" s="5" t="n">
        <v>0</v>
      </c>
    </row>
    <row r="13" spans="1:7">
      <c r="A13" s="4" t="s">
        <v>96</v>
      </c>
      <c r="E13" s="5" t="n">
        <v>7082</v>
      </c>
      <c r="F13" s="5" t="n">
        <v>25175</v>
      </c>
    </row>
    <row r="14" spans="1:7">
      <c r="A14" s="4" t="s">
        <v>97</v>
      </c>
      <c r="E14" s="5" t="n">
        <v>0</v>
      </c>
      <c r="F14" s="5" t="n">
        <v>0</v>
      </c>
    </row>
    <row r="15" spans="1:7">
      <c r="A15" s="4" t="s">
        <v>98</v>
      </c>
      <c r="E15" s="5" t="n">
        <v>0</v>
      </c>
      <c r="F15" s="5" t="n">
        <v>0</v>
      </c>
      <c r="G15" s="6" t="n">
        <v>0</v>
      </c>
    </row>
    <row r="16" spans="1:7">
      <c r="A16" s="4" t="s">
        <v>99</v>
      </c>
      <c r="B16" s="6" t="n">
        <v>0</v>
      </c>
      <c r="C16" s="6" t="n">
        <v>0</v>
      </c>
      <c r="D16" s="6" t="n">
        <v>0</v>
      </c>
      <c r="E16" s="5" t="n">
        <v>0</v>
      </c>
      <c r="F16" s="5" t="n">
        <v>0</v>
      </c>
    </row>
    <row r="17" spans="1:7">
      <c r="A17" s="3" t="s">
        <v>100</v>
      </c>
    </row>
    <row r="18" spans="1:7">
      <c r="A18" s="4" t="s">
        <v>101</v>
      </c>
      <c r="E18" s="5" t="n">
        <v>0</v>
      </c>
      <c r="F18" s="5" t="n">
        <v>0</v>
      </c>
    </row>
    <row r="19" spans="1:7">
      <c r="A19" s="4" t="s">
        <v>102</v>
      </c>
      <c r="E19" s="6" t="n">
        <v>0</v>
      </c>
      <c r="F19"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04</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7:22:55Z</dcterms:created>
  <dcterms:modified xmlns:dcterms="http://purl.org/dc/terms/" xmlns:xsi="http://www.w3.org/2001/XMLSchema-instance" xsi:type="dcterms:W3CDTF">2017-04-28T17:22:55Z</dcterms:modified>
</cp:coreProperties>
</file>